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Summary Of Significant Accounti" sheetId="8" r:id="rId8"/>
    <s:sheet name="Acquistion Of Xalles Limited" sheetId="9" r:id="rId9"/>
    <s:sheet name="Note Receivable" sheetId="10" r:id="rId10"/>
    <s:sheet name="License" sheetId="11" r:id="rId11"/>
    <s:sheet name="Convertible Debenture" sheetId="12" r:id="rId12"/>
    <s:sheet name="Notes Payable" sheetId="13" r:id="rId13"/>
    <s:sheet name="Related Party Transactions" sheetId="14" r:id="rId14"/>
    <s:sheet name="Stockholders' Equity" sheetId="15" r:id="rId15"/>
    <s:sheet name="Conflicts Of Interest" sheetId="16" r:id="rId16"/>
    <s:sheet name="Income Taxes" sheetId="17" r:id="rId17"/>
    <s:sheet name="Subsequent Event" sheetId="18" r:id="rId18"/>
    <s:sheet name="Summary Of Significant Accoun19" sheetId="19" r:id="rId19"/>
    <s:sheet name="License (Tables)" sheetId="20" r:id="rId20"/>
    <s:sheet name="Income Taxes (Tables)" sheetId="21" r:id="rId21"/>
    <s:sheet name="License (Details)" sheetId="22" r:id="rId22"/>
    <s:sheet name="Income Taxes (Schedule Of Recon" sheetId="23" r:id="rId23"/>
    <s:sheet name="Income Taxes (Schedule Of Defer" sheetId="24" r:id="rId24"/>
    <s:sheet name="Income Taxes (Schedule Of Net O" sheetId="25" r:id="rId25"/>
    <s:sheet name="Summary Of Significant Accoun26" sheetId="26" r:id="rId26"/>
    <s:sheet name="Acquisition Of Xalles Limited (" sheetId="27" r:id="rId27"/>
    <s:sheet name="Note Receivable (Narrative) (De" sheetId="28" r:id="rId28"/>
    <s:sheet name="License (Narrative) (Details)" sheetId="29" r:id="rId29"/>
    <s:sheet name="Convertible Debenture (Narrativ" sheetId="30" r:id="rId30"/>
    <s:sheet name="Related Party Transactions (Nar" sheetId="31" r:id="rId31"/>
    <s:sheet name="Income Taxes (Narrative) (Detai" sheetId="32" r:id="rId32"/>
    <s:sheet name="Stockholders' Equity (Narrative" sheetId="33" r:id="rId33"/>
    <s:sheet name="Subsequent Event (Narrative) (D" sheetId="34" r:id="rId34"/>
  </s:sheets>
  <s:definedNames/>
  <s:calcPr calcId="124519" calcMode="auto" fullCalcOnLoad="1"/>
</s:workbook>
</file>

<file path=xl/sharedStrings.xml><?xml version="1.0" encoding="utf-8"?>
<sst xmlns="http://schemas.openxmlformats.org/spreadsheetml/2006/main" uniqueCount="306">
  <si>
    <t>Document and Entity Information - USD ($)</t>
  </si>
  <si>
    <t>12 Months Ended</t>
  </si>
  <si>
    <t>Dec. 31, 2015</t>
  </si>
  <si>
    <t>Apr. 13, 2016</t>
  </si>
  <si>
    <t>Jun. 30, 2015</t>
  </si>
  <si>
    <t>Document And Entity Information</t>
  </si>
  <si>
    <t>Entity Registrant Name</t>
  </si>
  <si>
    <t>Xalles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Total current assets</t>
  </si>
  <si>
    <t>License (Note 5)</t>
  </si>
  <si>
    <t>TOTAL ASSETS</t>
  </si>
  <si>
    <t>CURRENT LIABILITIES</t>
  </si>
  <si>
    <t>Accounts payable and accrued liabilities (Notes 6 and 8)</t>
  </si>
  <si>
    <t>Convertible debenture (Note 6)</t>
  </si>
  <si>
    <t>Stock-settled debt obligation (Note 6)</t>
  </si>
  <si>
    <t>Due to related parties (Note 7 and 8)</t>
  </si>
  <si>
    <t>TOTAL CURRENT LIABILITIES</t>
  </si>
  <si>
    <t>Capital Stock</t>
  </si>
  <si>
    <t>Preferred stock, 5,000,000 shares authorized, par value $0.001, 1,000,000 and nil shares issued and outstanding</t>
  </si>
  <si>
    <t>Common stock, 500,000,000 shares authorized, par value $0.0001, 31,015,000 and 30,900,000 shares issued and outstanding</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2 Months Ended</t>
  </si>
  <si>
    <t>REVENUE</t>
  </si>
  <si>
    <t>Total revenue</t>
  </si>
  <si>
    <t>EXPENSES</t>
  </si>
  <si>
    <t>General and administrative</t>
  </si>
  <si>
    <t>Consulting fees</t>
  </si>
  <si>
    <t>Professional fees</t>
  </si>
  <si>
    <t>Total operating expenses</t>
  </si>
  <si>
    <t>Net loss before other expense</t>
  </si>
  <si>
    <t>Other Expense</t>
  </si>
  <si>
    <t>Interest expense</t>
  </si>
  <si>
    <t>Net loss</t>
  </si>
  <si>
    <t>BASIC AND DILUTED LOSS PER COMMON SHARE</t>
  </si>
  <si>
    <t>WEIGHTED AVERAGE NUMBER OF COMMON SHARES OUTSTANDING</t>
  </si>
  <si>
    <t>Consolidated Statement Of Changes In Shareholders' Equity (Deficit) - USD ($)</t>
  </si>
  <si>
    <t>Preferred Stock</t>
  </si>
  <si>
    <t>Common Stock</t>
  </si>
  <si>
    <t>Additional Paid-In Capital</t>
  </si>
  <si>
    <t>Accumulated Deficit</t>
  </si>
  <si>
    <t>Total</t>
  </si>
  <si>
    <t>Balance common stock, shares at Oct. 22, 2014</t>
  </si>
  <si>
    <t>Balance preferred stock, shares at Oct. 22, 2014</t>
  </si>
  <si>
    <t>Balance, value at Oct. 22, 2014</t>
  </si>
  <si>
    <t>Net loss for the period</t>
  </si>
  <si>
    <t>Balance common stock, shares at Dec. 31, 2014</t>
  </si>
  <si>
    <t>Balance preferred stock, shares at Dec. 31, 2014</t>
  </si>
  <si>
    <t>Balance, value at Dec. 31, 2014</t>
  </si>
  <si>
    <t>Recapitalization of Xalles Holdings Inc., shares</t>
  </si>
  <si>
    <t>Recapitalization of Xalles Holdings Inc., value</t>
  </si>
  <si>
    <t>Cancellation of shares held by the former President of the Company, shares</t>
  </si>
  <si>
    <t>Cancellation of shares held by the former President of the Company, value</t>
  </si>
  <si>
    <t>Preferred stock issued pursuant to share exchange agreement (Note 1), shares</t>
  </si>
  <si>
    <t>Preferred stock issued pursuant to share exchange agreement (Note 1), value</t>
  </si>
  <si>
    <t>Common stock issued for future director fees, shares</t>
  </si>
  <si>
    <t>Common stock issued for future director fees, value</t>
  </si>
  <si>
    <t>Common stock issued for consulting services, shares</t>
  </si>
  <si>
    <t>Common stock issued for consulting services, value</t>
  </si>
  <si>
    <t>Balance common stock, shares at Dec. 31, 2015</t>
  </si>
  <si>
    <t>Balance preferred stock, shares at Dec. 31, 2015</t>
  </si>
  <si>
    <t>Balance, value at Dec. 31, 2015</t>
  </si>
  <si>
    <t>Consolidated Statements Of Cash Flows - USD ($)</t>
  </si>
  <si>
    <t>OPERATING ACTIVITIES</t>
  </si>
  <si>
    <t>Adjustments to reconcile net loss to net cash used in operating activities:</t>
  </si>
  <si>
    <t>Accretion of discounts on convertible debt</t>
  </si>
  <si>
    <t>Amortization of license</t>
  </si>
  <si>
    <t>Issuance of stock for consulting services</t>
  </si>
  <si>
    <t>Stock-based compensation</t>
  </si>
  <si>
    <t>Changes in operating assets and liabilities</t>
  </si>
  <si>
    <t>Accounts payable and accrued liabilities</t>
  </si>
  <si>
    <t>NET CASH USED IN OPERATING ACTIVITIES</t>
  </si>
  <si>
    <t>FINANCING ACTIVITIES</t>
  </si>
  <si>
    <t>Proceeds from related parties</t>
  </si>
  <si>
    <t>NET CASH PROVIDED BY FINANCING ACTIVITIES</t>
  </si>
  <si>
    <t>NET CHANGE IN CASH</t>
  </si>
  <si>
    <t>CASH, BEGINNING OF PERIOD</t>
  </si>
  <si>
    <t>CASH, END OF PERIOD</t>
  </si>
  <si>
    <t>SUPPLEMENTAL DISCLOSURE OF CASH FLOW INFORMATION</t>
  </si>
  <si>
    <t>Cash paid for interest</t>
  </si>
  <si>
    <t>Cash paid for taxes</t>
  </si>
  <si>
    <t>SCHEDULE OF NON-CASH INVESTING ACTIVITIES:</t>
  </si>
  <si>
    <t>Issuance of debt for license</t>
  </si>
  <si>
    <t>Accounts payable assumed on recapitalization of Xalles Holings-Inc.</t>
  </si>
  <si>
    <t>Amount due to related party assumed on recapitalization of xalles Holdings-Inc.</t>
  </si>
  <si>
    <t>General Organization And Business</t>
  </si>
  <si>
    <t>General Organization and Business</t>
  </si>
  <si>
    <t>NOTE 1  GENERAL ORGANIZATION
AND BUSINESS Xalles Holdings Inc. (the Company)
was incorporated in the State of Nevada on December 14, 2009 under the name Stella Blu, Inc. On August 24, 2015, the Company changed
its name to Xalles Holdings Inc. On July 14, 2015, the Company entered
into a Share Exchange Agreement (the Agreement) with Xalles Limited ("Xalles"), a Delaware corporation (incorporated
in October 2014), ArrowVista Corporation ("ArrowVista"), a Delaware corporation, Xalles Singapore Pte. Ltd. ("Xalles Singapore"),
a Singapore corporation, and the shareholders of Xalles, ArrowVista, and Xalles Singapore. Pursuant to the Agreement, Xalles,
ArrowVista, and Xalles Singapore will become wholly-owned subsidiaries of the Company in exchange for the issuance of certain shares.
Xalles became a wholly-owned subsidiary by the issuance of 19,500,000 shares of common stock on July 16, 2015 (the "First
Tranche"). Please refer to Note 3. ArrowVista will become a wholly-owned subsidiary by the issuance of 4,500,000 shares of common
stock on or before June 30, 2016. Xalles Singapore will become a wholly-owned subsidiary by the issuance of 2,250,000 shares of
common stock on or before June 30, 2016. The consummation of the transactions set forth in the Agreement are subject to certain
conditions. On July 1, 2015, prior to the closing
of the First Tranche of the Agreement, ArrowVista transferred a note receivable and a license to Xalles in consideration of a note
payable in the amount of $97,211. The amount owed is unsecured, non-interest bearing, and due on demand. Please refer to Note 8(d). On August 19, 2015, the Company effected
a 3-for-1 forward stock split of its common stock. All common share and per common share amounts in these consolidated financial
statements have been retroactively restated to reflect the stock split. The Company is engaged in the patent
monetization business. The Companys principal operations will include the acquisition, licensing, and enforcement of patented
technologies. The Company will develop portfolios from patents whose rights are obtained from third parties. The Company expects
to generate revenues and related cash flows from the subsequent sale, licensing and enforcement of those patents.</t>
  </si>
  <si>
    <t>Summary Of Significant Accounting Policies</t>
  </si>
  <si>
    <t>Summary of Significant Accounting Policies</t>
  </si>
  <si>
    <t>NOTE 2  SUMMARY OF SIGNIFICANT
ACCOUNTING POLICIES Basis of Accounting These consolidated financial statements
present the balance sheets, statements of operations, stockholders' deficit and cash flows of the Company.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Consolidation The consolidated financial statements
include the accounts of the Company and its wholly owned subsidiary, Xalles Limited. All intercompany balances and transactions
have been eliminated in consolidation. Use of Estimates and Assumption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results of operations and cash flows for the periods shown are not necessarily indicative
of the results to be expected for the full year. The Company regularly evaluates estimates and assumptions related to valuation
of license, stock-based compensation, and deferred income tax asset valuation allowances. Cash and Cash Equivalents The Company considers all highly liquid
investments with maturity of three months or less when purchased to be cash equivalents. License The Company acquired a license
from a company controlled by our CEO on July 1, 2015 in consideration for a note payable of $97,211. License has been capitalized
in accordance with ASC 350-30 Intangibles  Goodwill and Other  General Intangibles Other Than Goodwill.
Amortization commenced on July 1, 2015 when the license was acquired and became ready for its intended use. Amortization is calculated
on a straight-line basis over its estimated useful life of 15 years. If the total of the expected undiscounted
future cash flows is less than the carrying amount of the asset, a loss is recognized for the excess of the carrying value over
the fair value of the asset.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convertible debenture, stock-settled debt obligation,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Unless otherwise noted, it is managements
opinion that the Company is not exposed to significant interest, currency or credit risks arising from these financial statements.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 Loss per Share The Company computes net loss per share
in accordance with ASC 260, Earnings per Share , Comprehensive Loss ASC 220, Comprehensive Income,
establishes standards for the reporting and display of comprehensive loss and its components in the consolidated financial statements.
As at December 31, 2015 and 2014, the Company had no items representing comprehensive income or los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s tax years ended December 31, 2009, 2010, 2011, 2012, 2013, 2014, and 2015 remain subject to examination
by Federal and state jurisdictions. The Company recognizes penalties and
interest associated with tax matters as part of the income tax provision and includes accrued interest and penalties with the related
tax liability in the balance sheet. The Company had no accrued penalties and interest as of December 31, 2015 and 2014.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tion Of Xalles Limited</t>
  </si>
  <si>
    <t>Acquistion of Xalles Limited</t>
  </si>
  <si>
    <t>NOTE 3  ACQUISITION OF
XALLES LIMITED On July 14, 2015, the Company entered
into an Agreement with Xalles Limited ("Xalles"), a Delaware corporation, ArrowVista Corporation ("ArrowVista"), a Delaware corporation,
Xalles Singapore Pte. Ltd. ("Xalles Singapore"), a Singapore corporation, and the shareholders of Xalles, ArrowVista, and Xalles
Singapore. Pursuant to the Agreement, Xalles, ArrowVista, and Xalles Singapore will become wholly-owned subsidiaries of the
Company in exchange for the issuance of certain shares. Xalles became a wholly-owned subsidiary by the issuance of 19,500,000
shares of common stock on July 16, 2015. ArrowVista will become a wholly-owned subsidiary by the issuance of 4,500,000 shares
of common stock on or before June 30, 2016. Xalles Singapore will become a wholly-owned subsidiary by the issuance of 2,250,000
shares of common stock on or before June 30, 2016. The consummation of the transactions set forth in the Agreement are subject
to certain conditions. The original shareholders of the Company agreed to fund $300,000 to support the current operations and continued
development of the business. Refer to Note 12. The share purchase agreement was a capital
transaction in substance and therefore has been accounted for as a reverse capitalization. Under reverse capitalization accounting,
Xalles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Xalles since inception.</t>
  </si>
  <si>
    <t>Note Receivable</t>
  </si>
  <si>
    <t>NOTE 4  NOTE RECEIVABLE As at December 31, 2015, the Company
is owed $45,642 (2014 - $nil) in a promissory note receivable which was transferred from a company controlled by our CEO. Under
the terms of the note, the amount is unsecured, bears interest at 8% per annum, and is due on demand. As of December 31, 2015,
the Company recorded a reserve of $45,642 (2014 - $nil) on the estimated uncollectible note receivable and the accrued interest
receivable of $16,656 (2014 - $nil) has been written off as a reduction of additional paid-in capital prior to the recapitalization
of Xalles Holdings Inc., due to the related party nature.</t>
  </si>
  <si>
    <t>License</t>
  </si>
  <si>
    <t>NOTE 5  LICENSE On July 1, 2015, the Company acquired
the license from a company controlled by our CEO. The license was recorded at the historical cost incurred by the related party
and amortized over its estimated useful life of 15 years. The following represents the carrying value of the license at December
31, 2015:
License $ 1,000
Accumulated depreciation 34
Carrying value as at December 31, 2015 $ 966</t>
  </si>
  <si>
    <t>Convertible Debenture</t>
  </si>
  <si>
    <t>NOTE 6  CONVERTIBLE DEBENTURE On August 28, 2015, in consideration
for future consulting services, the Company issued a $60,000 convertible note which is unsecured, bears interest at 2% per annum
and was due on November 28, 2015. The note is convertible into shares of common stock 90 days after the date of issuance (November
26, 2015) at a conversion rate of 60% of the average of the three lowest closing bid prices of the Companys common stock
for the twenty trading days ending one trading day prior to the date the conversion notice is sent by the holder to the Company.
If, at the time of conversion, the lowest trading prices during the applicable 20 trading day period is equal to or less than $0.0001,
then the conversion price shall equal the lesser of the (1) variable conversion price or (2) $0.00001. In accordance with ASC 470-20, Debt
with Conversion and Other Options, the Company recognized the intrinsic value of the conversion feature of $40,000 as a
stock-settled debt obligation and an equivalent discount which was charged to operations over the term of the convertible debenture
from the effective date to the convertible date. During the year ended December 31, 2015, the Company accreted $40,000 of the debt
discount which was recorded as interest expense. As of December 31, 2015, the carrying value of the debenture was $60,000 (2014
- $nil). As of December 31, 2015, accrued interest of $411 (2014 - $nil) has been recorded in accounts payable and accrued liabilities.</t>
  </si>
  <si>
    <t>Notes Payable</t>
  </si>
  <si>
    <t>NOTE 7  NOTES PAYABLE
a) As of December 31, 2015, the Company owed $52,600 (2014 - $nil) to a former director of the Company. The amounts are unsecured, non-interest bearing and are due on demand.
b) As of December 31, 2015, the Company owed $833 (2014 - $nil) to the CEO of the Company. The amount is unsecured, non-interest bearing and is due on demand.
c) As of December 31, 2015, the Company owed $97,211 (2014 - $nil) to a company controlled by the CEO of the Company. The amount is unsecured, non-interest bearing and is due on demand. All debt is due on demand and has been included in current
liabilities on the balance sheet.</t>
  </si>
  <si>
    <t>Related Party Transactions</t>
  </si>
  <si>
    <t>NOTE 8  RELATED PARTY TRANSACTIONS
a) On January 9, 2015, the Company entered into an agreement whereby a director of the Company paid $11,629 to service providers on behalf of the Company. The amount was recorded as additional paid-in-capital prior to the recapitalization.
b) As of December 31, 2015, the Company owed $52,600 (2014 - $nil) to a former director of the Company. The amounts are unsecured, non-interest bearing and are due on demand.
c) As of December 31, 2015, the Company owed $833 (2014 - $nil) to the CEO of the Company. The amount is unsecured, non-interest bearing and is due on demand.
d) As of December 31, 2015, the Company owed $97,211 (2014 - $nil) to a company controlled by the CEO of the Company. The amount is unsecured, non-interest bearing and is due on demand.</t>
  </si>
  <si>
    <t>Stockholders' Equity</t>
  </si>
  <si>
    <t>Stockholders Equity</t>
  </si>
  <si>
    <t>NOTE 9  STOCKHOLDERS
EQUITY Authorized: The Company is authorized to issue 500,000,000
shares of $0.0001 par value common stock and 5,000,000 shares of preferred stock, par value $0.001. All common stock shares have
equal voting rights, are non-assessable and have one vote per share. Voting rights are not cumulative and, therefore, the holders
of more than 50% of the common stock could, if they choose to do so, elect all of the directors of the Company. On August 3, 2015, the Company filed
a Certificate of Designation of Series A Preferred Stock (the "Certificate of Designation) with the Nevada Secretary of
State designating 1,000,000 of the Company's previously authorized preferred stock. The holders of the Series A Preferred
Stock are granted 51% voting power on all matters to be voted on by the holders of the Companys common stock and is not
convertible into any shares of the Company's common stock. With respect to rights on liquidation, dissolution or winding
up, shares of Series A Preferred Stock rank on a parity with the Company's common stock. Issued and Outstanding:
a) On July 16, 2015, the Company issued 19,500,000 shares of common stock pursuant to the Share Exchange Agreement with Xalles Limited, a Delaware corporation, to effect the acquisition and reverse capitalization. Refer to Note 3.
b) On July 16, 2015, the Company cancelled 19,500,000 shares of common stock held by the former President of the Company.
c) On August 19, 2015, the Company effected a 3-for-1 forward stock split of its common stock. All common share and per common share amounts in these consolidated financial statements have been retroactively restated to reflect the stock split.
d) On October 7, 2015, the Company issued 1,000,000 shares of Series A preferred stock to the CEO of the Company and a former director of the Company. The issuance of the Series A preferred stock was made pursuant to the share exchange agreement, and recorded as contributed capital. Refer to Note 1.
e) On December 30, 2015, the Company issued 15,000 shares of common stock with a fair value of $15 to a consultant for services performed pursuant to an agreement dated August 28, 2015.
f) On December 30, 2015, a former director cancelled 500,000 shares of Series A preferred stock, which were reissued to a new director. The cancellation and re-issuance of the Series A Preferred Stock was made pursuant to the share exchange agreement, and recorded as contributed capital. As valuable consideration
for services to be incurred, the Company also issued 100,000 shares of common stock to this director. As the amounts were for future
services, no value was assigned to these shares of common stock.</t>
  </si>
  <si>
    <t>Conflicts Of Interest</t>
  </si>
  <si>
    <t>Conflicts of Interest</t>
  </si>
  <si>
    <t>NOTE 10  CONFLICTS OF INTEREST The officer and director of the Company
is involved in other business activities and may, in the future, become involved in other business opportunities. If a specific
business opportunity becomes available, such person may face a conflict in selecting between the Company and his other business
interests. The Company has not formulated a policy for the resolution of such conflicts.</t>
  </si>
  <si>
    <t>Income Taxes</t>
  </si>
  <si>
    <t xml:space="preserve">NOTE 11 - INCOME TAXES The Company is subject to income taxes
at a combined rate of 35% (2014  43.7%). The reconciliation of the provision for income taxes at the combined statutory
rate compared to the Companys income tax expense as reported is as follows:
2015 2014$
Income tax expense (recovery) at statutory rate (54,754 ) (212 )
Permanent difference and other 5 
Difference in tax rates between foreign jurisdictions (1,249 ) 
Valuation allowance change 55,998 212
Provision for income taxes   The significant components of deferred
income tax assets and liabilities as at December 31, 2015 and 2014, after applying enacted income tax rates, are as follows:
2015 2014$
Net operating losses carried forward 56,224 212
License (14 ) 
Valuation allowance (56,210 ) (212 )
Net deferred income tax asset   The Company has net operating losses
carried forward of $156,952 which may be carried forward to apply against future year taxable income, subject to the final determination
by taxation authorities, expiring in the following years:
$
2034 484
2035 156,468
156,952 </t>
  </si>
  <si>
    <t>Subsequent Event</t>
  </si>
  <si>
    <t>NOTE 12  SUBSEQUENT EVENTS On January 4, 2016, the Company entered
into a consulting agreement for a term of six months (the "Initial Term"), which would automatically extend for a subsequent six-months
term (the "Renewal Term") unless terminated with written notice. In consideration for future services, the Company issued a $90,000
convertible note for the Initial Term and will issue additional $90,000 convertible notes for any future Renewal Terms. The note
is unsecured, bears interest at 6% per annum, and due on April 4, 2016. The note is convertible into shares of common stock during
the period from 90 days after the date of issuance (April 2, 2016) to three years from the date of issuance (January 4, 2019),
at a conversion rate of 60% of the average of the three lowest intraday trading prices of the Companys common stock for
the twenty trading days ending one trading day prior to the date the conversion notice is sent by the holder to the Company. On February 29, 2016, the Company closed
an Asset Purchase Agreement dated July 14, 2015 and amended December 2, 2015 (the Agreement) with Co-Owners Inc.
("Co-Owners"), a Florida corporation, and the shareholders of Co-Owners. Pursuant to the Agreement, the Company agreed to purchase
certain assets and assume certain liabilities of Co-Owners and transfer these assets and liabilities to a newly incorporated company,
named Co-Owners Rewards Inc. (Subco). In consideration, Subco will issue 2,200,000 shares of common stock to the
Company and 2,330,000 shares of common stock to certain shareholders of Co-Owners. Subsequent to December 31, 2015, the
Company received $33,000 from the original shareholders of the Company prior to the acquisition of Xalles. The proceeds received
were pursuant to the agreement as described in Note 3.</t>
  </si>
  <si>
    <t>Summary Of Significant Accounting Policies (Policies)</t>
  </si>
  <si>
    <t>Summary Of Significant Accounting Policies Policies</t>
  </si>
  <si>
    <t>Basis of Accounting</t>
  </si>
  <si>
    <t>Basis of Accounting These consolidated financial statements
present the balance sheets, statements of operations, stockholders' deficit and cash flows of the Company.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Consolidation</t>
  </si>
  <si>
    <t>Consolidation The consolidated financial statements
include the accounts of the Company and its wholly owned subsidiary, Xalles Limited. All intercompany balances and transactions
have been eliminated in consolidation.</t>
  </si>
  <si>
    <t>Use of Estimates and Assumptions</t>
  </si>
  <si>
    <t>Use of Estimates and Assumption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results of operations and cash flows for the periods shown are not necessarily indicative
of the results to be expected for the full year. The Company regularly evaluates estimates and assumptions related to valuation
of license, stock-based compensation, and deferred income tax asset valuation allowances.</t>
  </si>
  <si>
    <t>Cash and Cash Equivalents</t>
  </si>
  <si>
    <t>Cash and Cash Equivalents The Company considers all highly liquid
investments with maturity of three months or less when purchased to be cash equivalents.</t>
  </si>
  <si>
    <t>License The Company acquired a license
from a company controlled by our CEO on July 1, 2015 in consideration for a note payable of $97,211. License has been capitalized
in accordance with ASC 350-30 Intangibles  Goodwill and Other  General Intangibles Other Than Goodwill.
Amortization commenced on July 1, 2015 when the license was acquired and became ready for its intended use. Amortization is calculated
on a straight-line basis over its estimated useful life of 15 years. If the total of the expected undiscounted
future cash flows is less than the carrying amount of the asset, a loss is recognized for the excess of the carrying value over
the fair value of the asset.</t>
  </si>
  <si>
    <t>Financial Instruments and Fair Value Measures</t>
  </si>
  <si>
    <t>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convertible debenture, stock-settled debt obligation,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Unless otherwise noted, it is managements
opinion that the Company is not exposed to significant interest, currency or credit risks arising from these financial statements.</t>
  </si>
  <si>
    <t>Stock-based Compensation</t>
  </si>
  <si>
    <t>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t>
  </si>
  <si>
    <t>Loss per Share</t>
  </si>
  <si>
    <t xml:space="preserve">Loss per Share The Company computes net loss per share
in accordance with ASC 260, Earnings per Share , </t>
  </si>
  <si>
    <t>Comprehensive Loss</t>
  </si>
  <si>
    <t>Comprehensive Loss ASC 220, Comprehensive Income,
establishes standards for the reporting and display of comprehensive loss and its components in the consolidated financial statements.
As at December 31, 2015 and 2014, the Company had no items representing comprehensive income or los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s tax years ended December 31, 2009, 2010, 2011, 2012, 2013, 2014, and 2015 remain subject to examination
by Federal and state jurisdictions. The Company recognizes penalties and
interest associated with tax matters as part of the income tax provision and includes accrued interest and penalties with the related
tax liability in the balance sheet. The Company had no accrued penalties and interest as of December 31, 2015 and 2014.</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icense (Tables)</t>
  </si>
  <si>
    <t>License Tables</t>
  </si>
  <si>
    <t>Schedule of License</t>
  </si>
  <si>
    <t xml:space="preserve">The following represents the carrying
value of the license at December 31, 2015:
License $ 1,000
Accumulated depreciation 34
Carrying value as at December 31, 2015 $ 966 </t>
  </si>
  <si>
    <t>Income Taxes (Tables)</t>
  </si>
  <si>
    <t>Income Taxes Tables</t>
  </si>
  <si>
    <t>Schedule of Reconciliation of Provision for Income Taxes</t>
  </si>
  <si>
    <t xml:space="preserve">The reconciliation of the provision
for income taxes at the combined statutory rate compared to the Companys income tax expense as reported is as follows:
2015 2014$
Income tax expense (recovery) at statutory rate (54,754 ) (212 )
Permanent difference and other 5 
Difference in tax rates between foreign jurisdictions (1,249 ) 
Valuation allowance change 55,998 212
Provision for income taxes   </t>
  </si>
  <si>
    <t>Schedule of Deferred Income Tax Assets and Liabilites</t>
  </si>
  <si>
    <t xml:space="preserve">The significant components of deferred
income tax assets and liabilities as at December 31, 2015 and 2014, after applying enacted income tax rates, are as follows:
2015 2014$
Net operating losses carried forward 56,224 212
License (14 ) 
Valuation allowance (56,210 ) (212 )
Net deferred income tax asset   </t>
  </si>
  <si>
    <t>Schedule of Net Operating Losses Carried Forward</t>
  </si>
  <si>
    <t xml:space="preserve">The Company has net operating losses
carried forward of $156,952 which may be carried forward to apply against future year taxable income, subject to the final determination
by taxation authorities, expiring in the following years:
$
2034 484
2035 156,468
156,952 </t>
  </si>
  <si>
    <t>License (Details) - USD ($)</t>
  </si>
  <si>
    <t>Finite-Lived Intangible Assets [Line Items]</t>
  </si>
  <si>
    <t>Carrying value as at December 31, 2015</t>
  </si>
  <si>
    <t>Licensing [Member]</t>
  </si>
  <si>
    <t>Accumulated depreciation:</t>
  </si>
  <si>
    <t>Income Taxes (Schedule Of Reconciliation Of Provision For Income Taxes) (Details) - USD ($)</t>
  </si>
  <si>
    <t>Income Taxes Schedule Of Reconciliation Of Provision For Income Taxes Details</t>
  </si>
  <si>
    <t>Income tax expense (recovery) at statutory rate</t>
  </si>
  <si>
    <t>Permanent difference and other</t>
  </si>
  <si>
    <t>Difference in tax rates between foreign jurisdictions</t>
  </si>
  <si>
    <t>Valuation allowance change</t>
  </si>
  <si>
    <t>Provision for income taxes</t>
  </si>
  <si>
    <t>Income Taxes (Schedule Of Deferred Income Tax Assets And Liabilities) (Details) - USD ($)</t>
  </si>
  <si>
    <t>Income Taxes Schedule Of Deferred Income Tax Assets And Liabilities Details</t>
  </si>
  <si>
    <t>Net operating losses carried forward</t>
  </si>
  <si>
    <t>Valuation allowance</t>
  </si>
  <si>
    <t>Net deferred income tax asset</t>
  </si>
  <si>
    <t>Income Taxes (Schedule Of Net Operating Losses Carried Forward) (Details)</t>
  </si>
  <si>
    <t>Dec. 31, 2015USD ($)</t>
  </si>
  <si>
    <t>Income Taxes Schedule Of Net Operating Losses Carried Forward Details</t>
  </si>
  <si>
    <t>Operating losses carried forward - 2034</t>
  </si>
  <si>
    <t>Operating lossed carried forward - 2035</t>
  </si>
  <si>
    <t>Summary Of Significant Accounting Policies - License (Narrative) (Details) - Licensing [Member] - USD ($)</t>
  </si>
  <si>
    <t>6 Months Ended</t>
  </si>
  <si>
    <t>Jul. 02, 2015</t>
  </si>
  <si>
    <t>Acquisition of license for note payable</t>
  </si>
  <si>
    <t>Estimated useful life</t>
  </si>
  <si>
    <t>15 years</t>
  </si>
  <si>
    <t>Acquisition Of Xalles Limited (Narrative) (Details) - USD ($)</t>
  </si>
  <si>
    <t>Jul. 16, 2015</t>
  </si>
  <si>
    <t>Jul. 14, 2015</t>
  </si>
  <si>
    <t>Shareholders of the company agreed to fund to support current operation and continued development</t>
  </si>
  <si>
    <t>Agreement for Acquisition</t>
  </si>
  <si>
    <t>Acquisition agreement terms</t>
  </si>
  <si>
    <t xml:space="preserve">Pursuant to the Agreement, Xalles, ArrowVista,
and Xalles Singapore will become wholly-owned subsidiaries of the Company in exchange for the issuance of certain shares. Xalles
became a wholly-owned subsidiary by the issuance of 19,500,000 shares of common stock on July 16, 2015. ArrowVista will
become a wholly-owned subsidiary by the issuance of 4,500,000 shares of common stock on or before June 30, 2016. Xalles Singapore
will become a wholly-owned subsidiary by the issuance of 2,250,000 shares of common stock on or before June 30, 2016. </t>
  </si>
  <si>
    <t>Common Stock [Member]</t>
  </si>
  <si>
    <t>Shares issued for acquisition as per agreement</t>
  </si>
  <si>
    <t>Share Exchange Agreement With Xalles [Member] | Common Stock [Member]</t>
  </si>
  <si>
    <t>Note Receivable (Narrative) (Details) - Promissory Note Receivable From A Company Controlled By CEO [Member] - USD ($)</t>
  </si>
  <si>
    <t>Promissory note receivable from non related party</t>
  </si>
  <si>
    <t>Interest rate</t>
  </si>
  <si>
    <t>8.00%</t>
  </si>
  <si>
    <t>Debt instrument description</t>
  </si>
  <si>
    <t>Under the terms of the note, the amount is unsecured,
bears interest at 8% per annum, and is due on demand.</t>
  </si>
  <si>
    <t>Under the terms of the note, the amount is unsecured, bears interest at 8%
per annum, and is due on demand.</t>
  </si>
  <si>
    <t>Reserve on estimated uncollectible note receivable</t>
  </si>
  <si>
    <t>Accrued interest receivable written off as a reduction of additional paid-in capital</t>
  </si>
  <si>
    <t>License (Narrative) (Details)</t>
  </si>
  <si>
    <t>Intangible asset estimated useful life</t>
  </si>
  <si>
    <t>Convertible Debenture (Narrative) (Details) - USD ($)</t>
  </si>
  <si>
    <t>Aug. 28, 2015</t>
  </si>
  <si>
    <t>Short-term Debt [Line Items]</t>
  </si>
  <si>
    <t>Convertible Debenture [Member]</t>
  </si>
  <si>
    <t>Convertible note face value</t>
  </si>
  <si>
    <t>Debt instrument interest rate</t>
  </si>
  <si>
    <t>2.00%</t>
  </si>
  <si>
    <t>Debt instrument maturity date</t>
  </si>
  <si>
    <t>Nov. 28,
		2015</t>
  </si>
  <si>
    <t>Debt instrument conversion terms</t>
  </si>
  <si>
    <t>The note is convertible into shares of common stock
90 days after the date of issuance (November 26, 2015) at a conversion rate of 60% of the average of the three lowest closing
bid prices of the Companys common stock for the twenty trading days ending one trading day prior to the date the conversion
notice is sent by the holder to the Company. If, at the time of conversion, the lowest trading prices during the applicable 20
trading day period is equal to or less than $0.0001, then the conversion price shall equal the lesser of the (1) variable conversion
price or (2) $0.00001.</t>
  </si>
  <si>
    <t>Intrinsic value of the conversion feature</t>
  </si>
  <si>
    <t>Debt instrument carrying value</t>
  </si>
  <si>
    <t>Convertible Debenture [Member] | Accounts Payable And Accrued Liabilities [Member]</t>
  </si>
  <si>
    <t>Accrued interest recorded in accounts payable and accrued liabilities</t>
  </si>
  <si>
    <t>Related Party Transactions (Narrative) (Details) - USD ($)</t>
  </si>
  <si>
    <t>Jan. 09, 2015</t>
  </si>
  <si>
    <t>Related Party Transaction [Line Items]</t>
  </si>
  <si>
    <t>Due to related parties</t>
  </si>
  <si>
    <t>Director [Member]</t>
  </si>
  <si>
    <t>Due to director recorded as additional paid-in-capital</t>
  </si>
  <si>
    <t>Former Director [Member]</t>
  </si>
  <si>
    <t>The
amounts are unsecured, non-interest bearing and are due on demand.</t>
  </si>
  <si>
    <t>CEO [Member]</t>
  </si>
  <si>
    <t>Company Controlled By The CEO [Member]</t>
  </si>
  <si>
    <t>Income Taxes (Narrative) (Details)</t>
  </si>
  <si>
    <t>Income Taxes Narrative Details</t>
  </si>
  <si>
    <t>Income tax rate</t>
  </si>
  <si>
    <t>43.70%</t>
  </si>
  <si>
    <t>35.00%</t>
  </si>
  <si>
    <t>Stockholders' Equity (Narrative) (Details) - USD ($)</t>
  </si>
  <si>
    <t>Dec. 30, 2015</t>
  </si>
  <si>
    <t>Oct. 07, 2015</t>
  </si>
  <si>
    <t>Aug. 19, 2015</t>
  </si>
  <si>
    <t>Aug. 03, 2015</t>
  </si>
  <si>
    <t>Sep. 30, 2015</t>
  </si>
  <si>
    <t>Preferred shares authorized</t>
  </si>
  <si>
    <t>Common stock value issued for service</t>
  </si>
  <si>
    <t>Series A Preferred Stock [Member]</t>
  </si>
  <si>
    <t>Preferred share voting power</t>
  </si>
  <si>
    <t xml:space="preserve">The holders of the Series A Preferred Stock are granted
51% voting power on all matters to be voted on by the holders of the Companys common stock and is not convertible into
any shares of the Company's common stock. </t>
  </si>
  <si>
    <t>Series A Preferred Stock [Member] | CEO and FormerDirector</t>
  </si>
  <si>
    <t>Share issued recorded as contributed capital</t>
  </si>
  <si>
    <t>Series A Preferred Stock [Member] | Former Director</t>
  </si>
  <si>
    <t>Cancellation of shares</t>
  </si>
  <si>
    <t>Series A Preferred Stock [Member] | Director [Member]</t>
  </si>
  <si>
    <t>Share issued to director</t>
  </si>
  <si>
    <t>Common stock 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Forward stock split</t>
  </si>
  <si>
    <t>The
Company effected a 3-for-1 forward stock split of its common stock. All common share and per common share amounts in these financial
statements have been retroactively restated to reflect the stock split.</t>
  </si>
  <si>
    <t>Common stock issued for service</t>
  </si>
  <si>
    <t>Common Stock [Member] | Consultant [Member]</t>
  </si>
  <si>
    <t>Common Stock [Member] | Former President [Member]</t>
  </si>
  <si>
    <t>Subsequent Event (Narrative) (Details) - Subsequent Event [Member] - USD ($)</t>
  </si>
  <si>
    <t>Feb. 29, 2016</t>
  </si>
  <si>
    <t>Jan. 04, 2016</t>
  </si>
  <si>
    <t>Apr. 01, 2016</t>
  </si>
  <si>
    <t>Subsequent Event [Line Items]</t>
  </si>
  <si>
    <t>Subsequent agreement terms</t>
  </si>
  <si>
    <t>On February 29, 2016, the Company closed
an Asset Purchase Agreement dated July 14, 2015 and amended December 2, 2015 (the Agreement) with Co-Owners Inc.
("Co-Owners"), a Florida corporation, and the shareholders of Co-Owners. Pursuant to the Agreement, the Company agreed
to purchase certain assets and assume certain liabilities of Co-Owners and transfer these assets and liabilities to a newly incorporated
company, named Co-Owners Rewards Inc. (Subco). In consideration, Subco will issue 2,200,000 shares of common stock
to the Company and 2,330,000 shares of common stock to certain shareholders of Co-Owners.</t>
  </si>
  <si>
    <t>Proceeds received from shareholders</t>
  </si>
  <si>
    <t>Convertible Notes Payable [Member]</t>
  </si>
  <si>
    <t>Convertible note issued</t>
  </si>
  <si>
    <t>Additional convertible notes for future renewal terms</t>
  </si>
  <si>
    <t>6.00%</t>
  </si>
  <si>
    <t>Convertible note terms</t>
  </si>
  <si>
    <t>The note is convertible into shares of common stock during the period from 90 days after the date of issuance
(April 2, 2016) to three years from the date of issuance (January 4, 2019), at a conversion rate of 60% of the average of the three
lowest intraday trading prices of the Companys common stock for the twenty trading days ending one trading day prior to
the date the conversion notice is sent by the holder to the Company</t>
  </si>
  <si>
    <t>Convertible note due date</t>
  </si>
  <si>
    <t>Apr. 4,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12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960000</v>
      </c>
    </row>
    <row r="15" spans="1:4">
      <c r="A15" s="4" t="s">
        <v>25</v>
      </c>
      <c r="C15" s="6" t="n">
        <v>31015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35</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49</v>
      </c>
      <c r="B13" s="4" t="s">
        <v>172</v>
      </c>
    </row>
    <row r="14" spans="1:2">
      <c r="A14" s="4" t="s">
        <v>173</v>
      </c>
      <c r="B1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v>
      </c>
      <c r="C3" s="4" t="s">
        <v>33</v>
      </c>
    </row>
    <row r="4" spans="1:3">
      <c r="A4" s="4" t="s">
        <v>34</v>
      </c>
      <c r="B4" s="6" t="n">
        <v>23</v>
      </c>
      <c r="C4" s="4" t="s">
        <v>33</v>
      </c>
    </row>
    <row r="5" spans="1:3">
      <c r="A5" s="4" t="s">
        <v>35</v>
      </c>
      <c r="B5" s="6" t="n">
        <v>966</v>
      </c>
      <c r="C5" s="4" t="s">
        <v>33</v>
      </c>
    </row>
    <row r="6" spans="1:3">
      <c r="A6" s="4" t="s">
        <v>36</v>
      </c>
      <c r="B6" s="6" t="n">
        <v>989</v>
      </c>
      <c r="C6" s="7" t="n">
        <v>0</v>
      </c>
    </row>
    <row r="7" spans="1:3">
      <c r="A7" s="3" t="s">
        <v>37</v>
      </c>
    </row>
    <row r="8" spans="1:3">
      <c r="A8" s="4" t="s">
        <v>38</v>
      </c>
      <c r="B8" s="6" t="n">
        <v>32910</v>
      </c>
    </row>
    <row r="9" spans="1:3">
      <c r="A9" s="4" t="s">
        <v>39</v>
      </c>
      <c r="B9" s="6" t="n">
        <v>60000</v>
      </c>
      <c r="C9" s="4" t="s">
        <v>33</v>
      </c>
    </row>
    <row r="10" spans="1:3">
      <c r="A10" s="4" t="s">
        <v>40</v>
      </c>
      <c r="B10" s="6" t="n">
        <v>40000</v>
      </c>
      <c r="C10" s="4" t="s">
        <v>33</v>
      </c>
    </row>
    <row r="11" spans="1:3">
      <c r="A11" s="4" t="s">
        <v>41</v>
      </c>
      <c r="B11" s="6" t="n">
        <v>150644</v>
      </c>
      <c r="C11" s="7" t="n">
        <v>469</v>
      </c>
    </row>
    <row r="12" spans="1:3">
      <c r="A12" s="4" t="s">
        <v>42</v>
      </c>
      <c r="B12" s="6" t="n">
        <v>283554</v>
      </c>
      <c r="C12" s="7" t="n">
        <v>469</v>
      </c>
    </row>
    <row r="13" spans="1:3">
      <c r="A13" s="3" t="s">
        <v>43</v>
      </c>
    </row>
    <row r="14" spans="1:3">
      <c r="A14" s="4" t="s">
        <v>44</v>
      </c>
      <c r="B14" s="6" t="n">
        <v>1000</v>
      </c>
      <c r="C14" s="4" t="s">
        <v>33</v>
      </c>
    </row>
    <row r="15" spans="1:3">
      <c r="A15" s="4" t="s">
        <v>45</v>
      </c>
      <c r="B15" s="6" t="n">
        <v>3102</v>
      </c>
      <c r="C15" s="7" t="n">
        <v>3090</v>
      </c>
    </row>
    <row r="16" spans="1:3">
      <c r="A16" s="4" t="s">
        <v>46</v>
      </c>
      <c r="B16" s="6" t="n">
        <v>-129733</v>
      </c>
      <c r="C16" s="6" t="n">
        <v>-3075</v>
      </c>
    </row>
    <row r="17" spans="1:3">
      <c r="A17" s="4" t="s">
        <v>47</v>
      </c>
      <c r="B17" s="6" t="n">
        <v>-156934</v>
      </c>
      <c r="C17" s="6" t="n">
        <v>-484</v>
      </c>
    </row>
    <row r="18" spans="1:3">
      <c r="A18" s="4" t="s">
        <v>48</v>
      </c>
      <c r="B18" s="6" t="n">
        <v>-282565</v>
      </c>
      <c r="C18" s="6" t="n">
        <v>-469</v>
      </c>
    </row>
    <row r="19" spans="1:3">
      <c r="A19" s="4" t="s">
        <v>49</v>
      </c>
      <c r="B19" s="7" t="n">
        <v>989</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87</v>
      </c>
      <c r="B1" s="2" t="s">
        <v>2</v>
      </c>
      <c r="C1" s="2" t="s">
        <v>30</v>
      </c>
    </row>
    <row r="2" spans="1:3">
      <c r="A2" s="3" t="s">
        <v>188</v>
      </c>
    </row>
    <row r="3" spans="1:3">
      <c r="A3" s="4" t="s">
        <v>189</v>
      </c>
      <c r="B3" s="7" t="n">
        <v>966</v>
      </c>
      <c r="C3" s="4" t="s">
        <v>33</v>
      </c>
    </row>
    <row r="4" spans="1:3">
      <c r="A4" s="4" t="s">
        <v>190</v>
      </c>
    </row>
    <row r="5" spans="1:3">
      <c r="A5" s="3" t="s">
        <v>188</v>
      </c>
    </row>
    <row r="6" spans="1:3">
      <c r="A6" s="4" t="s">
        <v>135</v>
      </c>
      <c r="B6" s="6" t="n">
        <v>1000</v>
      </c>
    </row>
    <row r="7" spans="1:3">
      <c r="A7" s="4" t="s">
        <v>191</v>
      </c>
      <c r="B7" s="6" t="n">
        <v>34</v>
      </c>
    </row>
    <row r="8" spans="1:3">
      <c r="A8" s="4" t="s">
        <v>189</v>
      </c>
      <c r="B8" s="7" t="n">
        <v>9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2</v>
      </c>
      <c r="B1" s="2" t="s">
        <v>61</v>
      </c>
      <c r="C1" s="2" t="s">
        <v>1</v>
      </c>
    </row>
    <row r="2" spans="1:3">
      <c r="B2" s="2" t="s">
        <v>30</v>
      </c>
      <c r="C2" s="2" t="s">
        <v>2</v>
      </c>
    </row>
    <row r="3" spans="1:3">
      <c r="A3" s="3" t="s">
        <v>193</v>
      </c>
    </row>
    <row r="4" spans="1:3">
      <c r="A4" s="4" t="s">
        <v>194</v>
      </c>
      <c r="B4" s="7" t="n">
        <v>-212</v>
      </c>
      <c r="C4" s="7" t="n">
        <v>-54754</v>
      </c>
    </row>
    <row r="5" spans="1:3">
      <c r="A5" s="4" t="s">
        <v>195</v>
      </c>
      <c r="B5" s="4" t="s">
        <v>33</v>
      </c>
      <c r="C5" s="6" t="n">
        <v>5</v>
      </c>
    </row>
    <row r="6" spans="1:3">
      <c r="A6" s="4" t="s">
        <v>196</v>
      </c>
      <c r="B6" s="4" t="s">
        <v>33</v>
      </c>
      <c r="C6" s="6" t="n">
        <v>-1249</v>
      </c>
    </row>
    <row r="7" spans="1:3">
      <c r="A7" s="4" t="s">
        <v>197</v>
      </c>
      <c r="B7" s="7" t="n">
        <v>212</v>
      </c>
      <c r="C7" s="7" t="n">
        <v>55998</v>
      </c>
    </row>
    <row r="8" spans="1:3">
      <c r="A8" s="4" t="s">
        <v>198</v>
      </c>
      <c r="B8" s="4" t="s">
        <v>33</v>
      </c>
      <c r="C8"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30</v>
      </c>
    </row>
    <row r="2" spans="1:3">
      <c r="A2" s="3" t="s">
        <v>200</v>
      </c>
    </row>
    <row r="3" spans="1:3">
      <c r="A3" s="4" t="s">
        <v>201</v>
      </c>
      <c r="B3" s="7" t="n">
        <v>56224</v>
      </c>
      <c r="C3" s="7" t="n">
        <v>212</v>
      </c>
    </row>
    <row r="4" spans="1:3">
      <c r="A4" s="4" t="s">
        <v>135</v>
      </c>
      <c r="B4" s="6" t="n">
        <v>-14</v>
      </c>
      <c r="C4" s="4" t="s">
        <v>33</v>
      </c>
    </row>
    <row r="5" spans="1:3">
      <c r="A5" s="4" t="s">
        <v>202</v>
      </c>
      <c r="B5" s="7" t="n">
        <v>56210</v>
      </c>
      <c r="C5" s="7" t="n">
        <v>212</v>
      </c>
    </row>
    <row r="6" spans="1:3">
      <c r="A6" s="4" t="s">
        <v>203</v>
      </c>
      <c r="B6" s="4" t="s">
        <v>33</v>
      </c>
      <c r="C6" s="4" t="s">
        <v>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r="A1" s="1" t="s">
        <v>204</v>
      </c>
      <c r="B1" s="2" t="s">
        <v>205</v>
      </c>
    </row>
    <row r="2" spans="1:2">
      <c r="A2" s="3" t="s">
        <v>206</v>
      </c>
    </row>
    <row r="3" spans="1:2">
      <c r="A3" s="4" t="s">
        <v>207</v>
      </c>
      <c r="B3" s="7" t="n">
        <v>484</v>
      </c>
    </row>
    <row r="4" spans="1:2">
      <c r="A4" s="4" t="s">
        <v>208</v>
      </c>
      <c r="B4" s="6" t="n">
        <v>156468</v>
      </c>
    </row>
    <row r="5" spans="1:2">
      <c r="A5" s="4" t="s">
        <v>201</v>
      </c>
      <c r="B5" s="7" t="n">
        <v>1569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09</v>
      </c>
      <c r="B1" s="2" t="s">
        <v>210</v>
      </c>
      <c r="C1" s="2" t="s">
        <v>1</v>
      </c>
    </row>
    <row r="2" spans="1:4">
      <c r="B2" s="2" t="s">
        <v>2</v>
      </c>
      <c r="C2" s="2" t="s">
        <v>2</v>
      </c>
      <c r="D2" s="2" t="s">
        <v>211</v>
      </c>
    </row>
    <row r="3" spans="1:4">
      <c r="A3" s="4" t="s">
        <v>212</v>
      </c>
      <c r="D3" s="7" t="n">
        <v>97211</v>
      </c>
    </row>
    <row r="4" spans="1:4">
      <c r="A4" s="4" t="s">
        <v>213</v>
      </c>
      <c r="B4" s="4" t="s">
        <v>214</v>
      </c>
      <c r="C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215</v>
      </c>
      <c r="B1" s="2" t="s">
        <v>216</v>
      </c>
      <c r="C1" s="2" t="s">
        <v>217</v>
      </c>
      <c r="D1" s="2" t="s">
        <v>2</v>
      </c>
    </row>
    <row r="2" spans="1:4">
      <c r="A2" s="4" t="s">
        <v>218</v>
      </c>
      <c r="D2" s="7" t="n">
        <v>300000</v>
      </c>
    </row>
    <row r="3" spans="1:4">
      <c r="A3" s="4" t="s">
        <v>219</v>
      </c>
    </row>
    <row r="4" spans="1:4">
      <c r="A4" s="4" t="s">
        <v>220</v>
      </c>
      <c r="C4" s="4" t="s">
        <v>221</v>
      </c>
    </row>
    <row r="5" spans="1:4">
      <c r="A5" s="4" t="s">
        <v>222</v>
      </c>
    </row>
    <row r="6" spans="1:4">
      <c r="A6" s="4" t="s">
        <v>223</v>
      </c>
      <c r="D6" s="6" t="n">
        <v>19500000</v>
      </c>
    </row>
    <row r="7" spans="1:4">
      <c r="A7" s="4" t="s">
        <v>224</v>
      </c>
    </row>
    <row r="8" spans="1:4">
      <c r="A8" s="4" t="s">
        <v>223</v>
      </c>
      <c r="B8" s="6" t="n">
        <v>19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5</v>
      </c>
      <c r="B1" s="2" t="s">
        <v>1</v>
      </c>
    </row>
    <row r="2" spans="1:3">
      <c r="B2" s="2" t="s">
        <v>2</v>
      </c>
      <c r="C2" s="2" t="s">
        <v>30</v>
      </c>
    </row>
    <row r="3" spans="1:3">
      <c r="A3" s="4" t="s">
        <v>226</v>
      </c>
      <c r="B3" s="7" t="n">
        <v>45642</v>
      </c>
      <c r="C3" s="4" t="s">
        <v>33</v>
      </c>
    </row>
    <row r="4" spans="1:3">
      <c r="A4" s="4" t="s">
        <v>227</v>
      </c>
      <c r="B4" s="4" t="s">
        <v>228</v>
      </c>
      <c r="C4" s="4" t="s">
        <v>228</v>
      </c>
    </row>
    <row r="5" spans="1:3">
      <c r="A5" s="4" t="s">
        <v>229</v>
      </c>
      <c r="B5" s="4" t="s">
        <v>230</v>
      </c>
      <c r="C5" s="4" t="s">
        <v>231</v>
      </c>
    </row>
    <row r="6" spans="1:3">
      <c r="A6" s="4" t="s">
        <v>232</v>
      </c>
      <c r="B6" s="7" t="n">
        <v>45642</v>
      </c>
      <c r="C6" s="4" t="s">
        <v>33</v>
      </c>
    </row>
    <row r="7" spans="1:3">
      <c r="A7" s="4" t="s">
        <v>233</v>
      </c>
      <c r="B7" s="7" t="n">
        <v>16656</v>
      </c>
      <c r="C7" s="4" t="s">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234</v>
      </c>
      <c r="B1" s="2" t="s">
        <v>210</v>
      </c>
      <c r="C1" s="2" t="s">
        <v>1</v>
      </c>
    </row>
    <row r="2" spans="1:3">
      <c r="B2" s="2" t="s">
        <v>2</v>
      </c>
      <c r="C2" s="2" t="s">
        <v>2</v>
      </c>
    </row>
    <row r="3" spans="1:3">
      <c r="A3" s="4" t="s">
        <v>190</v>
      </c>
    </row>
    <row r="4" spans="1:3">
      <c r="A4" s="3" t="s">
        <v>188</v>
      </c>
    </row>
    <row r="5" spans="1:3">
      <c r="A5" s="4" t="s">
        <v>235</v>
      </c>
      <c r="B5" s="4" t="s">
        <v>214</v>
      </c>
      <c r="C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30</v>
      </c>
    </row>
    <row r="2" spans="1:3">
      <c r="A2" s="3" t="s">
        <v>51</v>
      </c>
    </row>
    <row r="3" spans="1:3">
      <c r="A3" s="4" t="s">
        <v>52</v>
      </c>
      <c r="B3" s="6" t="n">
        <v>5000000</v>
      </c>
      <c r="C3" s="6" t="n">
        <v>5000000</v>
      </c>
    </row>
    <row r="4" spans="1:3">
      <c r="A4" s="4" t="s">
        <v>53</v>
      </c>
      <c r="B4" s="8" t="n">
        <v>0.001</v>
      </c>
      <c r="C4" s="8" t="n">
        <v>0.001</v>
      </c>
    </row>
    <row r="5" spans="1:3">
      <c r="A5" s="4" t="s">
        <v>54</v>
      </c>
      <c r="B5" s="6" t="n">
        <v>1000000</v>
      </c>
      <c r="C5" s="4" t="s">
        <v>33</v>
      </c>
    </row>
    <row r="6" spans="1:3">
      <c r="A6" s="4" t="s">
        <v>55</v>
      </c>
      <c r="B6" s="6" t="n">
        <v>1000000</v>
      </c>
      <c r="C6" s="4" t="s">
        <v>33</v>
      </c>
    </row>
    <row r="7" spans="1:3">
      <c r="A7" s="4" t="s">
        <v>56</v>
      </c>
      <c r="B7" s="6" t="n">
        <v>500000000</v>
      </c>
      <c r="C7" s="6" t="n">
        <v>500000000</v>
      </c>
    </row>
    <row r="8" spans="1:3">
      <c r="A8" s="4" t="s">
        <v>57</v>
      </c>
      <c r="B8" s="9" t="n">
        <v>0.0001</v>
      </c>
      <c r="C8" s="9" t="n">
        <v>0.0001</v>
      </c>
    </row>
    <row r="9" spans="1:3">
      <c r="A9" s="4" t="s">
        <v>58</v>
      </c>
      <c r="B9" s="6" t="n">
        <v>31015000</v>
      </c>
      <c r="C9" s="6" t="n">
        <v>30900000</v>
      </c>
    </row>
    <row r="10" spans="1:3">
      <c r="A10" s="4" t="s">
        <v>59</v>
      </c>
      <c r="B10" s="6" t="n">
        <v>31015000</v>
      </c>
      <c r="C10" s="6" t="n">
        <v>309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6</v>
      </c>
      <c r="B1" s="2" t="s">
        <v>237</v>
      </c>
      <c r="C1" s="2" t="s">
        <v>30</v>
      </c>
      <c r="D1" s="2" t="s">
        <v>2</v>
      </c>
    </row>
    <row r="2" spans="1:4">
      <c r="A2" s="3" t="s">
        <v>238</v>
      </c>
    </row>
    <row r="3" spans="1:4">
      <c r="A3" s="4" t="s">
        <v>104</v>
      </c>
      <c r="C3" s="4" t="s">
        <v>33</v>
      </c>
      <c r="D3" s="7" t="n">
        <v>40000</v>
      </c>
    </row>
    <row r="4" spans="1:4">
      <c r="A4" s="4" t="s">
        <v>239</v>
      </c>
    </row>
    <row r="5" spans="1:4">
      <c r="A5" s="3" t="s">
        <v>238</v>
      </c>
    </row>
    <row r="6" spans="1:4">
      <c r="A6" s="4" t="s">
        <v>240</v>
      </c>
      <c r="B6" s="7" t="n">
        <v>60000</v>
      </c>
    </row>
    <row r="7" spans="1:4">
      <c r="A7" s="4" t="s">
        <v>241</v>
      </c>
      <c r="B7" s="4" t="s">
        <v>242</v>
      </c>
    </row>
    <row r="8" spans="1:4">
      <c r="A8" s="4" t="s">
        <v>243</v>
      </c>
      <c r="B8" s="4" t="s">
        <v>244</v>
      </c>
    </row>
    <row r="9" spans="1:4">
      <c r="A9" s="4" t="s">
        <v>245</v>
      </c>
      <c r="B9" s="4" t="s">
        <v>246</v>
      </c>
    </row>
    <row r="10" spans="1:4">
      <c r="A10" s="4" t="s">
        <v>247</v>
      </c>
      <c r="B10" s="7" t="n">
        <v>40000</v>
      </c>
    </row>
    <row r="11" spans="1:4">
      <c r="A11" s="4" t="s">
        <v>104</v>
      </c>
      <c r="D11" s="6" t="n">
        <v>40000</v>
      </c>
    </row>
    <row r="12" spans="1:4">
      <c r="A12" s="4" t="s">
        <v>248</v>
      </c>
      <c r="C12" s="4" t="s">
        <v>33</v>
      </c>
      <c r="D12" s="6" t="n">
        <v>60000</v>
      </c>
    </row>
    <row r="13" spans="1:4">
      <c r="A13" s="4" t="s">
        <v>249</v>
      </c>
    </row>
    <row r="14" spans="1:4">
      <c r="A14" s="3" t="s">
        <v>238</v>
      </c>
    </row>
    <row r="15" spans="1:4">
      <c r="A15" s="4" t="s">
        <v>250</v>
      </c>
      <c r="C15" s="4" t="s">
        <v>33</v>
      </c>
      <c r="D15" s="7" t="n">
        <v>4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71"/>
    <col customWidth="1" max="4" min="4" width="71"/>
  </cols>
  <sheetData>
    <row r="1" spans="1:4">
      <c r="A1" s="1" t="s">
        <v>251</v>
      </c>
      <c r="B1" s="2" t="s">
        <v>252</v>
      </c>
      <c r="C1" s="2" t="s">
        <v>2</v>
      </c>
      <c r="D1" s="2" t="s">
        <v>30</v>
      </c>
    </row>
    <row r="2" spans="1:4">
      <c r="A2" s="3" t="s">
        <v>253</v>
      </c>
    </row>
    <row r="3" spans="1:4">
      <c r="A3" s="4" t="s">
        <v>254</v>
      </c>
      <c r="C3" s="7" t="n">
        <v>150644</v>
      </c>
      <c r="D3" s="7" t="n">
        <v>469</v>
      </c>
    </row>
    <row r="4" spans="1:4">
      <c r="A4" s="4" t="s">
        <v>255</v>
      </c>
    </row>
    <row r="5" spans="1:4">
      <c r="A5" s="3" t="s">
        <v>253</v>
      </c>
    </row>
    <row r="6" spans="1:4">
      <c r="A6" s="4" t="s">
        <v>256</v>
      </c>
      <c r="B6" s="7" t="n">
        <v>11629</v>
      </c>
    </row>
    <row r="7" spans="1:4">
      <c r="A7" s="4" t="s">
        <v>257</v>
      </c>
    </row>
    <row r="8" spans="1:4">
      <c r="A8" s="3" t="s">
        <v>253</v>
      </c>
    </row>
    <row r="9" spans="1:4">
      <c r="A9" s="4" t="s">
        <v>254</v>
      </c>
      <c r="C9" s="7" t="n">
        <v>52600</v>
      </c>
      <c r="D9" s="4" t="s">
        <v>33</v>
      </c>
    </row>
    <row r="10" spans="1:4">
      <c r="A10" s="4" t="s">
        <v>229</v>
      </c>
      <c r="C10" s="4" t="s">
        <v>258</v>
      </c>
      <c r="D10" s="4" t="s">
        <v>258</v>
      </c>
    </row>
    <row r="11" spans="1:4">
      <c r="A11" s="4" t="s">
        <v>259</v>
      </c>
    </row>
    <row r="12" spans="1:4">
      <c r="A12" s="3" t="s">
        <v>253</v>
      </c>
    </row>
    <row r="13" spans="1:4">
      <c r="A13" s="4" t="s">
        <v>254</v>
      </c>
      <c r="C13" s="7" t="n">
        <v>833</v>
      </c>
      <c r="D13" s="4" t="s">
        <v>33</v>
      </c>
    </row>
    <row r="14" spans="1:4">
      <c r="A14" s="4" t="s">
        <v>229</v>
      </c>
      <c r="C14" s="4" t="s">
        <v>258</v>
      </c>
      <c r="D14" s="4" t="s">
        <v>258</v>
      </c>
    </row>
    <row r="15" spans="1:4">
      <c r="A15" s="4" t="s">
        <v>260</v>
      </c>
    </row>
    <row r="16" spans="1:4">
      <c r="A16" s="3" t="s">
        <v>253</v>
      </c>
    </row>
    <row r="17" spans="1:4">
      <c r="A17" s="4" t="s">
        <v>254</v>
      </c>
      <c r="C17" s="7" t="n">
        <v>97211</v>
      </c>
      <c r="D17" s="4" t="s">
        <v>33</v>
      </c>
    </row>
    <row r="18" spans="1:4">
      <c r="A18" s="4" t="s">
        <v>229</v>
      </c>
      <c r="C18" s="4" t="s">
        <v>258</v>
      </c>
      <c r="D18" s="4" t="s">
        <v>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6"/>
  </cols>
  <sheetData>
    <row r="1" spans="1:3">
      <c r="A1" s="1" t="s">
        <v>261</v>
      </c>
      <c r="B1" s="2" t="s">
        <v>61</v>
      </c>
      <c r="C1" s="2" t="s">
        <v>1</v>
      </c>
    </row>
    <row r="2" spans="1:3">
      <c r="B2" s="2" t="s">
        <v>30</v>
      </c>
      <c r="C2" s="2" t="s">
        <v>2</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80"/>
    <col customWidth="1" max="5" min="5" width="80"/>
    <col customWidth="1" max="6" min="6" width="14"/>
    <col customWidth="1" max="7" min="7" width="80"/>
    <col customWidth="1" max="8" min="8" width="14"/>
    <col customWidth="1" max="9" min="9" width="14"/>
  </cols>
  <sheetData>
    <row r="1" spans="1:9">
      <c r="A1" s="1" t="s">
        <v>266</v>
      </c>
      <c r="B1" s="2" t="s">
        <v>267</v>
      </c>
      <c r="C1" s="2" t="s">
        <v>268</v>
      </c>
      <c r="D1" s="2" t="s">
        <v>269</v>
      </c>
      <c r="E1" s="2" t="s">
        <v>270</v>
      </c>
      <c r="F1" s="2" t="s">
        <v>216</v>
      </c>
      <c r="G1" s="2" t="s">
        <v>271</v>
      </c>
      <c r="H1" s="2" t="s">
        <v>2</v>
      </c>
      <c r="I1" s="2" t="s">
        <v>30</v>
      </c>
    </row>
    <row r="2" spans="1:9">
      <c r="A2" s="4" t="s">
        <v>272</v>
      </c>
      <c r="H2" s="6" t="n">
        <v>5000000</v>
      </c>
      <c r="I2" s="6" t="n">
        <v>5000000</v>
      </c>
    </row>
    <row r="3" spans="1:9">
      <c r="A3" s="4" t="s">
        <v>273</v>
      </c>
      <c r="H3" s="7" t="n">
        <v>15</v>
      </c>
    </row>
    <row r="4" spans="1:9">
      <c r="A4" s="4" t="s">
        <v>274</v>
      </c>
    </row>
    <row r="5" spans="1:9">
      <c r="A5" s="4" t="s">
        <v>272</v>
      </c>
      <c r="E5" s="6" t="n">
        <v>1000000</v>
      </c>
    </row>
    <row r="6" spans="1:9">
      <c r="A6" s="4" t="s">
        <v>275</v>
      </c>
      <c r="E6" s="4" t="s">
        <v>276</v>
      </c>
    </row>
    <row r="7" spans="1:9">
      <c r="A7" s="4" t="s">
        <v>277</v>
      </c>
    </row>
    <row r="8" spans="1:9">
      <c r="A8" s="4" t="s">
        <v>278</v>
      </c>
      <c r="C8" s="6" t="n">
        <v>1000000</v>
      </c>
    </row>
    <row r="9" spans="1:9">
      <c r="A9" s="4" t="s">
        <v>279</v>
      </c>
    </row>
    <row r="10" spans="1:9">
      <c r="A10" s="4" t="s">
        <v>280</v>
      </c>
      <c r="B10" s="6" t="n">
        <v>500000</v>
      </c>
    </row>
    <row r="11" spans="1:9">
      <c r="A11" s="4" t="s">
        <v>281</v>
      </c>
    </row>
    <row r="12" spans="1:9">
      <c r="A12" s="4" t="s">
        <v>282</v>
      </c>
      <c r="B12" s="6" t="n">
        <v>500000</v>
      </c>
    </row>
    <row r="13" spans="1:9">
      <c r="A13" s="4" t="s">
        <v>222</v>
      </c>
    </row>
    <row r="14" spans="1:9">
      <c r="A14" s="4" t="s">
        <v>283</v>
      </c>
      <c r="G14" s="4" t="s">
        <v>284</v>
      </c>
    </row>
    <row r="15" spans="1:9">
      <c r="A15" s="4" t="s">
        <v>280</v>
      </c>
      <c r="H15" s="6" t="n">
        <v>-19500000</v>
      </c>
    </row>
    <row r="16" spans="1:9">
      <c r="A16" s="4" t="s">
        <v>285</v>
      </c>
      <c r="D16" s="4" t="s">
        <v>286</v>
      </c>
    </row>
    <row r="17" spans="1:9">
      <c r="A17" s="4" t="s">
        <v>287</v>
      </c>
      <c r="H17" s="6" t="n">
        <v>15000</v>
      </c>
    </row>
    <row r="18" spans="1:9">
      <c r="A18" s="4" t="s">
        <v>273</v>
      </c>
      <c r="H18" s="7" t="n">
        <v>2</v>
      </c>
    </row>
    <row r="19" spans="1:9">
      <c r="A19" s="4" t="s">
        <v>282</v>
      </c>
      <c r="H19" s="6" t="n">
        <v>100000</v>
      </c>
    </row>
    <row r="20" spans="1:9">
      <c r="A20" s="4" t="s">
        <v>288</v>
      </c>
    </row>
    <row r="21" spans="1:9">
      <c r="A21" s="4" t="s">
        <v>287</v>
      </c>
      <c r="B21" s="6" t="n">
        <v>15000</v>
      </c>
    </row>
    <row r="22" spans="1:9">
      <c r="A22" s="4" t="s">
        <v>273</v>
      </c>
      <c r="B22" s="7" t="n">
        <v>15</v>
      </c>
    </row>
    <row r="23" spans="1:9">
      <c r="A23" s="4" t="s">
        <v>289</v>
      </c>
    </row>
    <row r="24" spans="1:9">
      <c r="A24" s="4" t="s">
        <v>280</v>
      </c>
      <c r="F24" s="6" t="n">
        <v>19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r="A1" s="1" t="s">
        <v>290</v>
      </c>
      <c r="B1" s="2" t="s">
        <v>291</v>
      </c>
      <c r="C1" s="2" t="s">
        <v>292</v>
      </c>
      <c r="D1" s="2" t="s">
        <v>293</v>
      </c>
    </row>
    <row r="2" spans="1:4">
      <c r="A2" s="3" t="s">
        <v>294</v>
      </c>
    </row>
    <row r="3" spans="1:4">
      <c r="A3" s="4" t="s">
        <v>295</v>
      </c>
      <c r="B3" s="4" t="s">
        <v>296</v>
      </c>
    </row>
    <row r="4" spans="1:4">
      <c r="A4" s="4" t="s">
        <v>297</v>
      </c>
      <c r="D4" s="7" t="n">
        <v>33000</v>
      </c>
    </row>
    <row r="5" spans="1:4">
      <c r="A5" s="4" t="s">
        <v>298</v>
      </c>
    </row>
    <row r="6" spans="1:4">
      <c r="A6" s="3" t="s">
        <v>294</v>
      </c>
    </row>
    <row r="7" spans="1:4">
      <c r="A7" s="4" t="s">
        <v>299</v>
      </c>
      <c r="C7" s="7" t="n">
        <v>90000</v>
      </c>
    </row>
    <row r="8" spans="1:4">
      <c r="A8" s="4" t="s">
        <v>300</v>
      </c>
      <c r="C8" s="7" t="n">
        <v>90000</v>
      </c>
    </row>
    <row r="9" spans="1:4">
      <c r="A9" s="4" t="s">
        <v>227</v>
      </c>
      <c r="C9" s="4" t="s">
        <v>301</v>
      </c>
    </row>
    <row r="10" spans="1:4">
      <c r="A10" s="4" t="s">
        <v>302</v>
      </c>
      <c r="C10" s="4" t="s">
        <v>303</v>
      </c>
    </row>
    <row r="11" spans="1:4">
      <c r="A11" s="4" t="s">
        <v>304</v>
      </c>
      <c r="C11" s="4" t="s">
        <v>3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60</v>
      </c>
      <c r="B1" s="2" t="s">
        <v>61</v>
      </c>
      <c r="C1" s="2" t="s">
        <v>1</v>
      </c>
    </row>
    <row r="2" spans="1:3">
      <c r="B2" s="2" t="s">
        <v>30</v>
      </c>
      <c r="C2" s="2" t="s">
        <v>2</v>
      </c>
    </row>
    <row r="3" spans="1:3">
      <c r="A3" s="3" t="s">
        <v>62</v>
      </c>
    </row>
    <row r="4" spans="1:3">
      <c r="A4" s="4" t="s">
        <v>63</v>
      </c>
      <c r="B4" s="4" t="s">
        <v>33</v>
      </c>
      <c r="C4" s="4" t="s">
        <v>33</v>
      </c>
    </row>
    <row r="5" spans="1:3">
      <c r="A5" s="3" t="s">
        <v>64</v>
      </c>
    </row>
    <row r="6" spans="1:3">
      <c r="A6" s="4" t="s">
        <v>65</v>
      </c>
      <c r="B6" s="7" t="n">
        <v>484</v>
      </c>
      <c r="C6" s="7" t="n">
        <v>16931</v>
      </c>
    </row>
    <row r="7" spans="1:3">
      <c r="A7" s="4" t="s">
        <v>66</v>
      </c>
      <c r="B7" s="4" t="s">
        <v>33</v>
      </c>
      <c r="C7" s="6" t="n">
        <v>60015</v>
      </c>
    </row>
    <row r="8" spans="1:3">
      <c r="A8" s="4" t="s">
        <v>67</v>
      </c>
      <c r="B8" s="4" t="s">
        <v>33</v>
      </c>
      <c r="C8" s="6" t="n">
        <v>39093</v>
      </c>
    </row>
    <row r="9" spans="1:3">
      <c r="A9" s="4" t="s">
        <v>68</v>
      </c>
      <c r="B9" s="7" t="n">
        <v>484</v>
      </c>
      <c r="C9" s="6" t="n">
        <v>116039</v>
      </c>
    </row>
    <row r="10" spans="1:3">
      <c r="A10" s="4" t="s">
        <v>69</v>
      </c>
      <c r="B10" s="7" t="n">
        <v>-484</v>
      </c>
      <c r="C10" s="6" t="n">
        <v>-116039</v>
      </c>
    </row>
    <row r="11" spans="1:3">
      <c r="A11" s="3" t="s">
        <v>70</v>
      </c>
    </row>
    <row r="12" spans="1:3">
      <c r="A12" s="4" t="s">
        <v>71</v>
      </c>
      <c r="B12" s="4" t="s">
        <v>33</v>
      </c>
      <c r="C12" s="6" t="n">
        <v>40411</v>
      </c>
    </row>
    <row r="13" spans="1:3">
      <c r="A13" s="4" t="s">
        <v>72</v>
      </c>
      <c r="B13" s="7" t="n">
        <v>-484</v>
      </c>
      <c r="C13" s="7" t="n">
        <v>-156450</v>
      </c>
    </row>
    <row r="14" spans="1:3">
      <c r="A14" s="4" t="s">
        <v>73</v>
      </c>
      <c r="B14" s="4" t="s">
        <v>33</v>
      </c>
      <c r="C14" s="10" t="n">
        <v>-0.01</v>
      </c>
    </row>
    <row r="15" spans="1:3">
      <c r="A15" s="4" t="s">
        <v>74</v>
      </c>
      <c r="B15" s="6" t="n">
        <v>30900000</v>
      </c>
      <c r="C15" s="6" t="n">
        <v>30900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27"/>
    <col customWidth="1" max="5" min="5" width="20"/>
    <col customWidth="1" max="6" min="6" width="11"/>
  </cols>
  <sheetData>
    <row r="1" spans="1:6">
      <c r="A1" s="1" t="s">
        <v>75</v>
      </c>
      <c r="B1" s="2" t="s">
        <v>76</v>
      </c>
      <c r="C1" s="2" t="s">
        <v>77</v>
      </c>
      <c r="D1" s="2" t="s">
        <v>78</v>
      </c>
      <c r="E1" s="2" t="s">
        <v>79</v>
      </c>
      <c r="F1" s="2" t="s">
        <v>80</v>
      </c>
    </row>
    <row r="2" spans="1:6">
      <c r="A2" s="4" t="s">
        <v>81</v>
      </c>
      <c r="C2" s="6" t="n">
        <v>30900000</v>
      </c>
    </row>
    <row r="3" spans="1:6">
      <c r="A3" s="4" t="s">
        <v>82</v>
      </c>
      <c r="B3" s="4" t="s">
        <v>33</v>
      </c>
    </row>
    <row r="4" spans="1:6">
      <c r="A4" s="4" t="s">
        <v>83</v>
      </c>
      <c r="B4" s="4" t="s">
        <v>33</v>
      </c>
      <c r="C4" s="7" t="n">
        <v>3090</v>
      </c>
      <c r="D4" s="7" t="n">
        <v>-3075</v>
      </c>
      <c r="E4" s="4" t="s">
        <v>33</v>
      </c>
      <c r="F4" s="7" t="n">
        <v>15</v>
      </c>
    </row>
    <row r="5" spans="1:6">
      <c r="A5" s="4" t="s">
        <v>84</v>
      </c>
      <c r="B5" s="4" t="s">
        <v>33</v>
      </c>
      <c r="C5" s="4" t="s">
        <v>33</v>
      </c>
      <c r="D5" s="4" t="s">
        <v>33</v>
      </c>
      <c r="E5" s="7" t="n">
        <v>-484</v>
      </c>
      <c r="F5" s="7" t="n">
        <v>-484</v>
      </c>
    </row>
    <row r="6" spans="1:6">
      <c r="A6" s="4" t="s">
        <v>85</v>
      </c>
      <c r="C6" s="6" t="n">
        <v>30900000</v>
      </c>
      <c r="F6" s="6" t="n">
        <v>30900000</v>
      </c>
    </row>
    <row r="7" spans="1:6">
      <c r="A7" s="4" t="s">
        <v>86</v>
      </c>
      <c r="B7" s="4" t="s">
        <v>33</v>
      </c>
      <c r="F7" s="4" t="s">
        <v>33</v>
      </c>
    </row>
    <row r="8" spans="1:6">
      <c r="A8" s="4" t="s">
        <v>87</v>
      </c>
      <c r="B8" s="4" t="s">
        <v>33</v>
      </c>
      <c r="C8" s="7" t="n">
        <v>3090</v>
      </c>
      <c r="D8" s="7" t="n">
        <v>-3075</v>
      </c>
      <c r="E8" s="7" t="n">
        <v>-484</v>
      </c>
      <c r="F8" s="7" t="n">
        <v>-469</v>
      </c>
    </row>
    <row r="9" spans="1:6">
      <c r="A9" s="4" t="s">
        <v>88</v>
      </c>
      <c r="B9" s="4" t="s">
        <v>33</v>
      </c>
      <c r="C9" s="6" t="n">
        <v>19500000</v>
      </c>
    </row>
    <row r="10" spans="1:6">
      <c r="A10" s="4" t="s">
        <v>89</v>
      </c>
      <c r="B10" s="4" t="s">
        <v>33</v>
      </c>
      <c r="C10" s="7" t="n">
        <v>1950</v>
      </c>
      <c r="D10" s="6" t="n">
        <v>-127611</v>
      </c>
      <c r="E10" s="4" t="s">
        <v>33</v>
      </c>
      <c r="F10" s="7" t="n">
        <v>-125661</v>
      </c>
    </row>
    <row r="11" spans="1:6">
      <c r="A11" s="4" t="s">
        <v>90</v>
      </c>
      <c r="B11" s="4" t="s">
        <v>33</v>
      </c>
      <c r="C11" s="6" t="n">
        <v>-19500000</v>
      </c>
    </row>
    <row r="12" spans="1:6">
      <c r="A12" s="4" t="s">
        <v>91</v>
      </c>
      <c r="B12" s="4" t="s">
        <v>33</v>
      </c>
      <c r="C12" s="7" t="n">
        <v>-1950</v>
      </c>
      <c r="D12" s="6" t="n">
        <v>1950</v>
      </c>
      <c r="E12" s="4" t="s">
        <v>33</v>
      </c>
      <c r="F12" s="4" t="s">
        <v>33</v>
      </c>
    </row>
    <row r="13" spans="1:6">
      <c r="A13" s="4" t="s">
        <v>92</v>
      </c>
      <c r="B13" s="6" t="n">
        <v>1000000</v>
      </c>
    </row>
    <row r="14" spans="1:6">
      <c r="A14" s="4" t="s">
        <v>93</v>
      </c>
      <c r="B14" s="7" t="n">
        <v>1000</v>
      </c>
      <c r="C14" s="4" t="s">
        <v>33</v>
      </c>
      <c r="D14" s="6" t="n">
        <v>-1000</v>
      </c>
      <c r="E14" s="4" t="s">
        <v>33</v>
      </c>
      <c r="F14" s="4" t="s">
        <v>33</v>
      </c>
    </row>
    <row r="15" spans="1:6">
      <c r="A15" s="4" t="s">
        <v>94</v>
      </c>
      <c r="C15" s="6" t="n">
        <v>100000</v>
      </c>
    </row>
    <row r="16" spans="1:6">
      <c r="A16" s="4" t="s">
        <v>95</v>
      </c>
      <c r="C16" s="7" t="n">
        <v>10</v>
      </c>
      <c r="D16" s="6" t="n">
        <v>-10</v>
      </c>
      <c r="E16" s="4" t="s">
        <v>33</v>
      </c>
      <c r="F16" s="4" t="s">
        <v>33</v>
      </c>
    </row>
    <row r="17" spans="1:6">
      <c r="A17" s="4" t="s">
        <v>96</v>
      </c>
      <c r="C17" s="6" t="n">
        <v>15000</v>
      </c>
    </row>
    <row r="18" spans="1:6">
      <c r="A18" s="4" t="s">
        <v>97</v>
      </c>
      <c r="C18" s="7" t="n">
        <v>2</v>
      </c>
      <c r="D18" s="7" t="n">
        <v>13</v>
      </c>
      <c r="E18" s="4" t="s">
        <v>33</v>
      </c>
      <c r="F18" s="7" t="n">
        <v>15</v>
      </c>
    </row>
    <row r="19" spans="1:6">
      <c r="A19" s="4" t="s">
        <v>84</v>
      </c>
      <c r="B19" s="4" t="s">
        <v>33</v>
      </c>
      <c r="C19" s="4" t="s">
        <v>33</v>
      </c>
      <c r="D19" s="4" t="s">
        <v>33</v>
      </c>
      <c r="E19" s="7" t="n">
        <v>-156450</v>
      </c>
      <c r="F19" s="7" t="n">
        <v>-156450</v>
      </c>
    </row>
    <row r="20" spans="1:6">
      <c r="A20" s="4" t="s">
        <v>98</v>
      </c>
      <c r="C20" s="6" t="n">
        <v>31015000</v>
      </c>
      <c r="F20" s="6" t="n">
        <v>31015000</v>
      </c>
    </row>
    <row r="21" spans="1:6">
      <c r="A21" s="4" t="s">
        <v>99</v>
      </c>
      <c r="B21" s="6" t="n">
        <v>100000</v>
      </c>
      <c r="F21" s="6" t="n">
        <v>1000000</v>
      </c>
    </row>
    <row r="22" spans="1:6">
      <c r="A22" s="4" t="s">
        <v>100</v>
      </c>
      <c r="B22" s="7" t="n">
        <v>1000</v>
      </c>
      <c r="C22" s="7" t="n">
        <v>3102</v>
      </c>
      <c r="D22" s="7" t="n">
        <v>-129733</v>
      </c>
      <c r="E22" s="7" t="n">
        <v>-156934</v>
      </c>
      <c r="F22" s="7" t="n">
        <v>-2825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v>
      </c>
      <c r="B1" s="2" t="s">
        <v>61</v>
      </c>
      <c r="C1" s="2" t="s">
        <v>1</v>
      </c>
    </row>
    <row r="2" spans="1:3">
      <c r="B2" s="2" t="s">
        <v>30</v>
      </c>
      <c r="C2" s="2" t="s">
        <v>2</v>
      </c>
    </row>
    <row r="3" spans="1:3">
      <c r="A3" s="3" t="s">
        <v>102</v>
      </c>
    </row>
    <row r="4" spans="1:3">
      <c r="A4" s="4" t="s">
        <v>72</v>
      </c>
      <c r="B4" s="7" t="n">
        <v>-484</v>
      </c>
      <c r="C4" s="7" t="n">
        <v>-156450</v>
      </c>
    </row>
    <row r="5" spans="1:3">
      <c r="A5" s="3" t="s">
        <v>103</v>
      </c>
    </row>
    <row r="6" spans="1:3">
      <c r="A6" s="4" t="s">
        <v>104</v>
      </c>
      <c r="B6" s="4" t="s">
        <v>33</v>
      </c>
      <c r="C6" s="6" t="n">
        <v>40000</v>
      </c>
    </row>
    <row r="7" spans="1:3">
      <c r="A7" s="4" t="s">
        <v>105</v>
      </c>
      <c r="B7" s="4" t="s">
        <v>33</v>
      </c>
      <c r="C7" s="6" t="n">
        <v>34</v>
      </c>
    </row>
    <row r="8" spans="1:3">
      <c r="A8" s="4" t="s">
        <v>106</v>
      </c>
      <c r="B8" s="4" t="s">
        <v>33</v>
      </c>
      <c r="C8" s="6" t="n">
        <v>60000</v>
      </c>
    </row>
    <row r="9" spans="1:3">
      <c r="A9" s="4" t="s">
        <v>107</v>
      </c>
      <c r="B9" s="4" t="s">
        <v>33</v>
      </c>
      <c r="C9" s="6" t="n">
        <v>15</v>
      </c>
    </row>
    <row r="10" spans="1:3">
      <c r="A10" s="3" t="s">
        <v>108</v>
      </c>
    </row>
    <row r="11" spans="1:3">
      <c r="A11" s="4" t="s">
        <v>109</v>
      </c>
      <c r="B11" s="4" t="s">
        <v>33</v>
      </c>
      <c r="C11" s="6" t="n">
        <v>18460</v>
      </c>
    </row>
    <row r="12" spans="1:3">
      <c r="A12" s="4" t="s">
        <v>110</v>
      </c>
      <c r="B12" s="7" t="n">
        <v>-484</v>
      </c>
      <c r="C12" s="6" t="n">
        <v>-37941</v>
      </c>
    </row>
    <row r="13" spans="1:3">
      <c r="A13" s="3" t="s">
        <v>111</v>
      </c>
    </row>
    <row r="14" spans="1:3">
      <c r="A14" s="4" t="s">
        <v>112</v>
      </c>
      <c r="B14" s="6" t="n">
        <v>484</v>
      </c>
      <c r="C14" s="6" t="n">
        <v>37964</v>
      </c>
    </row>
    <row r="15" spans="1:3">
      <c r="A15" s="4" t="s">
        <v>113</v>
      </c>
      <c r="B15" s="7" t="n">
        <v>484</v>
      </c>
      <c r="C15" s="6" t="n">
        <v>37964</v>
      </c>
    </row>
    <row r="16" spans="1:3">
      <c r="A16" s="4" t="s">
        <v>114</v>
      </c>
      <c r="B16" s="4" t="s">
        <v>33</v>
      </c>
      <c r="C16" s="7" t="n">
        <v>23</v>
      </c>
    </row>
    <row r="17" spans="1:3">
      <c r="A17" s="4" t="s">
        <v>115</v>
      </c>
      <c r="C17" s="4" t="s">
        <v>33</v>
      </c>
    </row>
    <row r="18" spans="1:3">
      <c r="A18" s="4" t="s">
        <v>116</v>
      </c>
      <c r="B18" s="4" t="s">
        <v>33</v>
      </c>
      <c r="C18" s="7" t="n">
        <v>23</v>
      </c>
    </row>
    <row r="19" spans="1:3">
      <c r="A19" s="3" t="s">
        <v>117</v>
      </c>
    </row>
    <row r="20" spans="1:3">
      <c r="A20" s="4" t="s">
        <v>118</v>
      </c>
      <c r="B20" s="4" t="s">
        <v>33</v>
      </c>
      <c r="C20" s="4" t="s">
        <v>33</v>
      </c>
    </row>
    <row r="21" spans="1:3">
      <c r="A21" s="4" t="s">
        <v>119</v>
      </c>
      <c r="B21" s="4" t="s">
        <v>33</v>
      </c>
      <c r="C21" s="4" t="s">
        <v>33</v>
      </c>
    </row>
    <row r="22" spans="1:3">
      <c r="A22" s="3" t="s">
        <v>120</v>
      </c>
    </row>
    <row r="23" spans="1:3">
      <c r="A23" s="4" t="s">
        <v>121</v>
      </c>
      <c r="B23" s="4" t="s">
        <v>33</v>
      </c>
      <c r="C23" s="7" t="n">
        <v>97211</v>
      </c>
    </row>
    <row r="24" spans="1:3">
      <c r="A24" s="4" t="s">
        <v>122</v>
      </c>
      <c r="B24" s="4" t="s">
        <v>33</v>
      </c>
      <c r="C24" s="6" t="n">
        <v>14450</v>
      </c>
    </row>
    <row r="25" spans="1:3">
      <c r="A25" s="4" t="s">
        <v>123</v>
      </c>
      <c r="B25" s="4" t="s">
        <v>33</v>
      </c>
      <c r="C25" s="7"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Summary Of Significant Accounti</vt:lpstr>
      <vt:lpstr>Acquistion Of Xalles Limited</vt:lpstr>
      <vt:lpstr>Note Receivable</vt:lpstr>
      <vt:lpstr>License</vt:lpstr>
      <vt:lpstr>Convertible Debenture</vt:lpstr>
      <vt:lpstr>Notes Payable</vt:lpstr>
      <vt:lpstr>Related Party Transactions</vt:lpstr>
      <vt:lpstr>Stockholders' Equity</vt:lpstr>
      <vt:lpstr>Conflicts Of Interest</vt:lpstr>
      <vt:lpstr>Income Taxes</vt:lpstr>
      <vt:lpstr>Subsequent Event</vt:lpstr>
      <vt:lpstr>Summary Of Significant Accoun19</vt:lpstr>
      <vt:lpstr>License (Tables)</vt:lpstr>
      <vt:lpstr>Income Taxes (Tables)</vt:lpstr>
      <vt:lpstr>License (Details)</vt:lpstr>
      <vt:lpstr>Income Taxes (Schedule Of Recon</vt:lpstr>
      <vt:lpstr>Income Taxes (Schedule Of Defer</vt:lpstr>
      <vt:lpstr>Income Taxes (Schedule Of Net O</vt:lpstr>
      <vt:lpstr>Summary Of Significant Accoun26</vt:lpstr>
      <vt:lpstr>Acquisition Of Xalles Limited (</vt:lpstr>
      <vt:lpstr>Note Receivable (Narrative) (De</vt:lpstr>
      <vt:lpstr>License (Narrative) (Details)</vt:lpstr>
      <vt:lpstr>Convertible Debenture (Narrativ</vt:lpstr>
      <vt:lpstr>Related Party Transactions (Nar</vt:lpstr>
      <vt:lpstr>Income Taxes (Narrative) (Detai</vt:lpstr>
      <vt:lpstr>Stockholders' Equity (Narrative</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1:51Z</dcterms:created>
  <dcterms:modified xmlns:dcterms="http://purl.org/dc/terms/" xmlns:xsi="http://www.w3.org/2001/XMLSchema-instance" xsi:type="dcterms:W3CDTF">2016-04-14T16:11:51Z</dcterms:modified>
  <dc:title xmlns:dc="http://purl.org/dc/elements/1.1/">Untitled</dc:title>
  <dc:description xmlns:dc="http://purl.org/dc/elements/1.1/"/>
  <dc:subject xmlns:dc="http://purl.org/dc/elements/1.1/"/>
  <cp:keywords/>
  <cp:category/>
</cp:coreProperties>
</file>